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sys Corporation</t>
        </is>
      </c>
    </row>
    <row r="8">
      <c r="A8" s="4" t="inlineStr">
        <is>
          <t>Entity Central Index Key</t>
        </is>
      </c>
      <c r="B8" s="4" t="inlineStr">
        <is>
          <t>00007468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pursuant to the Dodd-Frank
Wall Street Reform and Consumer Protection Act of 2010, we provide the following disclosure regarding executive compensation paid
to our principal executive officer (“PEO”) and Non-PEO NEOs and Company financial performance for each of the fiscal
years ended December 31, 2022, 2021, and 2020.
Average Average Value of Initial Fixed $100 (4) Year Summary (1) Compensation (1)(2)(3) Compensation (1) Compensation (1)(2)(3) Total Peer Group Net Non-GAAP (5) (a) (b) (c) (d) (e) (f) (g) (h) (i) 2022 7,092,737 (28,601) 1,771,921 524,328 43.09 104.76 (104.9) 159 2021 8,059,535 8,248,348 2,877,154 2,618,113 173.44 128.59 (449.8) 193 2020 7,234,194 11,800,166 2,186,982 2,649,415 165.94 122.62 (317.2) 153
(1) Peter Altabef was our PEO for each year presented. The individuals comprising the Non-PEO NEOs for each year presented are listed below.
2020 2021 2022
Michael M. Thomson Michael M. Thomson Debra McCann
Eric Hutto Gerald P. Kenney Michael M. Thomson
Vishal Gupta Katherine Ebrahimi Claudius Sokenu
Gerald P. Kenney Shalabh Gupta Katherine Ebrahimi
Venkatapathi Puvvada Eric Hutto Teresa Poggenpohl
Jeffrey E. Renzi — Gerald P. Kenney
(2) The amounts shown for “Compensation Actually Paid” have been calculated in accordance with Item 402(v) of Regulation S-K and do not reflect compensation actually earned, realized, or received by the Company’s NEOs. These amounts reflect the amount shown in the “Total” column set forth in the Summary Compensation Table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in Pension Exclusion of Inclusion of Inclusion of Compensation 2022 7,092,737 0 (4,384,201) 0 (2,737,137) (28,601) 2021 8,059,535 0 (4,234,347) 0 4,423,160 8,248,348 2020 7,234,194 0 (3,592,245) 0 8,158,216 11,800,166
Year Average Average Exclusion of Average Average Inclusion Average Average 2022 1,771,921 0 (875,497) 0 (372,096) 524,328 2021 2,877,154 0 (1,674,572) 0 1,415,531 2,618,113 2020 2,186,982 (7,621) (480,026) 0 950,080 2,649,415 The amounts in the “Inclusion of Equity Values” columns in
the tables above are derived from the amounts set forth in the following tables:
Year Year-End Fair Value Change in Fair Value Change in Fair Value Fair Value at Last Day Total - Inclusion of 2022 549,615 (3,279,239) (7,513) 0 (2,737,137) 2021 3,050,308 (295,991) 1,668,843 0 4,423,160 2020 4,554,481 2,359,775 1,243,960 0 8,158,216
Year Average Year-End Average Change in Fair Average Change in Average Fair Value at Total - Average 2022 150,886 (501,674) 2,569 (23,877) (372,096) 2021 1,253,003 (36,802) 199,330 0 1,415,531 2020 620,744 235,162 116,267 (22,093) 950,080
(4) The Peer Group TSR set forth in this table utilizes the Standard &amp; Poor’s 500 Information Technology Services Index (“S&amp;P 500 IT Service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500 IT Services Index, respectively. (5) We determined Non-GAAP Operating Profit to be the most important financial performance measure used to link Company performance to Compensation Actually Paid to our PEO and Non-PEO NEOs in 2022. Non-GAAP Operating Profit is defined as GAAP Operating Income excluding pretax post-retirement expense, pretax charges in connection with cost-reduction activities, non-operational legal reserves, loss on debt exchange transactions and other non-operational income/expense. Non-GAAP Operating Profit is subject to adjustment by the Chief Executive Officer and the Compensation Committee of the Board for special items related to discontinued operations, reorganizations, restructurings or significant non-operational items.</t>
        </is>
      </c>
      <c r="C4" s="4" t="inlineStr">
        <is>
          <t xml:space="preserve"> </t>
        </is>
      </c>
      <c r="D4" s="4" t="inlineStr">
        <is>
          <t xml:space="preserve"> </t>
        </is>
      </c>
    </row>
    <row r="5">
      <c r="A5" s="4" t="inlineStr">
        <is>
          <t>Company Selected Measure Name</t>
        </is>
      </c>
      <c r="B5" s="4" t="inlineStr">
        <is>
          <t>Non-GAAP Operating Profit</t>
        </is>
      </c>
      <c r="C5" s="4" t="inlineStr">
        <is>
          <t xml:space="preserve"> </t>
        </is>
      </c>
      <c r="D5" s="4" t="inlineStr">
        <is>
          <t xml:space="preserve"> </t>
        </is>
      </c>
    </row>
    <row r="6">
      <c r="A6" s="4" t="inlineStr">
        <is>
          <t>Peer Group Issuers, Footnote [Text Block]</t>
        </is>
      </c>
      <c r="B6" s="4" t="inlineStr">
        <is>
          <t>The Peer Group TSR set forth in this table utilizes the Standard &amp; Poor’s 500 Information Technology Services Index (“S&amp;P 500 IT Service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500 IT Services Index, respectively.</t>
        </is>
      </c>
      <c r="C6" s="4" t="inlineStr">
        <is>
          <t xml:space="preserve"> </t>
        </is>
      </c>
      <c r="D6" s="4" t="inlineStr">
        <is>
          <t xml:space="preserve"> </t>
        </is>
      </c>
    </row>
    <row r="7">
      <c r="A7" s="4" t="inlineStr">
        <is>
          <t>PEO Total Compensation Amount</t>
        </is>
      </c>
      <c r="B7" s="5" t="n">
        <v>7092737</v>
      </c>
      <c r="C7" s="5" t="n">
        <v>8059535</v>
      </c>
      <c r="D7" s="5" t="n">
        <v>7234194</v>
      </c>
    </row>
    <row r="8">
      <c r="A8" s="4" t="inlineStr">
        <is>
          <t>PEO Actually Paid Compensation Amount</t>
        </is>
      </c>
      <c r="B8" s="5" t="n">
        <v>-28601</v>
      </c>
      <c r="C8" s="6" t="n">
        <v>8248348</v>
      </c>
      <c r="D8" s="6" t="n">
        <v>11800166</v>
      </c>
    </row>
    <row r="9">
      <c r="A9" s="4" t="inlineStr">
        <is>
          <t>Adjustment To PEO Compensation, Footnote [Text Block]</t>
        </is>
      </c>
      <c r="B9" s="4" t="inlineStr">
        <is>
          <t>“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in Pension Exclusion of Inclusion of Inclusion of Compensation 2022 7,092,737 0 (4,384,201) 0 (2,737,137) (28,601) 2021 8,059,535 0 (4,234,347) 0 4,423,160 8,248,348 2020 7,234,194 0 (3,592,245) 0 8,158,216 11,800,166
Year Average Average Exclusion of Average Average Inclusion Average Average 2022 1,771,921 0 (875,497) 0 (372,096) 524,328 2021 2,877,154 0 (1,674,572) 0 1,415,531 2,618,113 2020 2,186,982 (7,621) (480,026) 0 950,080 2,649,415 The amounts in the “Inclusion of Equity Values” columns in
the tables above are derived from the amounts set forth in the following tables:
Year Year-End Fair Value Change in Fair Value Change in Fair Value Fair Value at Last Day Total - Inclusion of 2022 549,615 (3,279,239) (7,513) 0 (2,737,137) 2021 3,050,308 (295,991) 1,668,843 0 4,423,160 2020 4,554,481 2,359,775 1,243,960 0 8,158,216
Year Average Year-End Average Change in Fair Average Change in Average Fair Value at Total - Average 2022 150,886 (501,674) 2,569 (23,877) (372,096) 2021 1,253,003 (36,802) 199,330 0 1,415,531 2020 620,744 235,162 116,267 (22,093) 950,080</t>
        </is>
      </c>
      <c r="C9" s="4" t="inlineStr">
        <is>
          <t xml:space="preserve"> </t>
        </is>
      </c>
      <c r="D9" s="4" t="inlineStr">
        <is>
          <t xml:space="preserve"> </t>
        </is>
      </c>
    </row>
    <row r="10">
      <c r="A10" s="4" t="inlineStr">
        <is>
          <t>Non-PEO NEO Average Total Compensation Amount</t>
        </is>
      </c>
      <c r="B10" s="5" t="n">
        <v>1771921</v>
      </c>
      <c r="C10" s="6" t="n">
        <v>2877154</v>
      </c>
      <c r="D10" s="6" t="n">
        <v>2186982</v>
      </c>
    </row>
    <row r="11">
      <c r="A11" s="4" t="inlineStr">
        <is>
          <t>Non-PEO NEO Average Compensation Actually Paid Amount</t>
        </is>
      </c>
      <c r="B11" s="5" t="n">
        <v>524328</v>
      </c>
      <c r="C11" s="6" t="n">
        <v>2618113</v>
      </c>
      <c r="D11" s="6" t="n">
        <v>2649415</v>
      </c>
    </row>
    <row r="12">
      <c r="A12" s="4" t="inlineStr">
        <is>
          <t>Adjustment to Non-PEO NEO Compensation Footnote [Text Block]</t>
        </is>
      </c>
      <c r="B12" s="4" t="inlineStr">
        <is>
          <t>“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in Pension Exclusion of Inclusion of Inclusion of Compensation 2022 7,092,737 0 (4,384,201) 0 (2,737,137) (28,601) 2021 8,059,535 0 (4,234,347) 0 4,423,160 8,248,348 2020 7,234,194 0 (3,592,245) 0 8,158,216 11,800,166
Year Average Average Exclusion of Average Average Inclusion Average Average 2022 1,771,921 0 (875,497) 0 (372,096) 524,328 2021 2,877,154 0 (1,674,572) 0 1,415,531 2,618,113 2020 2,186,982 (7,621) (480,026) 0 950,080 2,649,415 The amounts in the “Inclusion of Equity Values” columns in
the tables above are derived from the amounts set forth in the following tables:
Year Year-End Fair Value Change in Fair Value Change in Fair Value Fair Value at Last Day Total - Inclusion of 2022 549,615 (3,279,239) (7,513) 0 (2,737,137) 2021 3,050,308 (295,991) 1,668,843 0 4,423,160 2020 4,554,481 2,359,775 1,243,960 0 8,158,216
Year Average Year-End Average Change in Fair Average Change in Average Fair Value at Total - Average 2022 150,886 (501,674) 2,569 (23,877) (372,096) 2021 1,253,003 (36,802) 199,330 0 1,415,531 2020 620,744 235,162 116,267 (22,093) 950,080</t>
        </is>
      </c>
      <c r="C12" s="4" t="inlineStr">
        <is>
          <t xml:space="preserve"> </t>
        </is>
      </c>
      <c r="D12" s="4" t="inlineStr">
        <is>
          <t xml:space="preserve"> </t>
        </is>
      </c>
    </row>
    <row r="13">
      <c r="A13" s="4" t="inlineStr">
        <is>
          <t>Compensation Actually Paid vs. Total Shareholder Return [Text Block]</t>
        </is>
      </c>
      <c r="B13" s="4" t="inlineStr">
        <is>
          <t>Description of Relationship Between PEO and Other NEO Compensation
Actually Paid and Company Total Shareholder Return (“TSR”) The following graph sets forth the relationship between “Compensation
Actually Paid” to our PEO, the average of “Compensation Actually Paid” to our other NEOs, and the Company’s
cumulative TSR over the three most recently completed fiscal years.
PEO
and Average Non-PEO NEO Compensation Actually Paid</t>
        </is>
      </c>
      <c r="C13" s="4" t="inlineStr">
        <is>
          <t xml:space="preserve"> </t>
        </is>
      </c>
      <c r="D13" s="4" t="inlineStr">
        <is>
          <t xml:space="preserve"> </t>
        </is>
      </c>
    </row>
    <row r="14">
      <c r="A14" s="4" t="inlineStr">
        <is>
          <t>Compensation Actually Paid vs. Net Income [Text Block]</t>
        </is>
      </c>
      <c r="B14" s="4" t="inlineStr">
        <is>
          <t>Description of Relationship Between PEO and Other NEO Compensation
Actually Paid and Net Income The following graph sets forth the relationship between “Compensation
Actually Paid” to our PEO, the average of “Compensation Actually Paid” to our other NEOs, and our net income
during the three most recently completed fiscal years.
PEO
and Average Non-PEO NEO Compensation Actually Paid</t>
        </is>
      </c>
      <c r="C14" s="4" t="inlineStr">
        <is>
          <t xml:space="preserve"> </t>
        </is>
      </c>
      <c r="D14" s="4" t="inlineStr">
        <is>
          <t xml:space="preserve"> </t>
        </is>
      </c>
    </row>
    <row r="15">
      <c r="A15" s="4" t="inlineStr">
        <is>
          <t>Compensation Actually Paid vs. Company Selected Measure [Text Block]</t>
        </is>
      </c>
      <c r="B15" s="4" t="inlineStr">
        <is>
          <t>Description of Relationship Between PEO and Other NEO Compensation
Actually Paid and Non-GAAP Operating Profit The following graph sets forth the relationship between “Compensation
Actually Paid” to our PEO, the average of “Compensation Actually Paid” to our other NEOs, and our non-GAAP operating
profit during the three most recently completed fiscal years. Non-GAAP operating profit is defined in footnote 5 to the Pay Versus
Performance Table, above.
PEO
and Average Non-PEO NEO Compensation Actually Paid</t>
        </is>
      </c>
      <c r="C15" s="4" t="inlineStr">
        <is>
          <t xml:space="preserve"> </t>
        </is>
      </c>
      <c r="D15" s="4" t="inlineStr">
        <is>
          <t xml:space="preserve"> </t>
        </is>
      </c>
    </row>
    <row r="16">
      <c r="A16" s="4" t="inlineStr">
        <is>
          <t>Total Shareholder Return Vs Peer Group [Text Block]</t>
        </is>
      </c>
      <c r="B16" s="4" t="inlineStr">
        <is>
          <t>Description of Relationship Between Company TSR and Peer Group TSR The following graph compares our cumulative TSR over the three most recently
completed fiscal years to that of the S&amp;P 500 IT Services Index over the same period.
Comparison
of Cumulative TSR of Unisys Corporation and S&amp;P 500 IT</t>
        </is>
      </c>
      <c r="C16" s="4" t="inlineStr">
        <is>
          <t xml:space="preserve"> </t>
        </is>
      </c>
      <c r="D16" s="4" t="inlineStr">
        <is>
          <t xml:space="preserve"> </t>
        </is>
      </c>
    </row>
    <row r="17">
      <c r="A17" s="4" t="inlineStr">
        <is>
          <t>Tabular List [Table Text Block]</t>
        </is>
      </c>
      <c r="B17" s="4" t="inlineStr">
        <is>
          <t>Tabular List of the Most Important Financial Measures The following table presents the three financial performance measures
that the Company considers to have been the most important in linking Compensation Actually Paid to our PEOs and other NEOs for
fiscal year 2022 to Company performance. The performance measures included in this table are not ranked by relative importance.
Most Important Financial Performance Measures
Relative Total Shareholder
Return
Revenue
Free Cash Flow</t>
        </is>
      </c>
      <c r="C17" s="4" t="inlineStr">
        <is>
          <t xml:space="preserve"> </t>
        </is>
      </c>
      <c r="D17" s="4" t="inlineStr">
        <is>
          <t xml:space="preserve"> </t>
        </is>
      </c>
    </row>
    <row r="18">
      <c r="A18" s="4" t="inlineStr">
        <is>
          <t>Total Shareholder Return Amount</t>
        </is>
      </c>
      <c r="B18" s="7" t="n">
        <v>43.09</v>
      </c>
      <c r="C18" s="8" t="n">
        <v>173.44</v>
      </c>
      <c r="D18" s="8" t="n">
        <v>165.94</v>
      </c>
    </row>
    <row r="19">
      <c r="A19" s="4" t="inlineStr">
        <is>
          <t>Peer Group Total Shareholder Return Amount</t>
        </is>
      </c>
      <c r="B19" s="8" t="n">
        <v>104.76</v>
      </c>
      <c r="C19" s="8" t="n">
        <v>128.59</v>
      </c>
      <c r="D19" s="8" t="n">
        <v>122.62</v>
      </c>
    </row>
    <row r="20">
      <c r="A20" s="4" t="inlineStr">
        <is>
          <t>Net Income (Loss)</t>
        </is>
      </c>
      <c r="B20" s="9" t="n">
        <v>-104.9</v>
      </c>
      <c r="C20" s="9" t="n">
        <v>-449.8</v>
      </c>
      <c r="D20" s="9" t="n">
        <v>-317.2</v>
      </c>
    </row>
    <row r="21">
      <c r="A21" s="4" t="inlineStr">
        <is>
          <t>Company Selected Measure Amount</t>
        </is>
      </c>
      <c r="B21" s="6" t="n">
        <v>159</v>
      </c>
      <c r="C21" s="6" t="n">
        <v>193</v>
      </c>
      <c r="D21" s="6" t="n">
        <v>153</v>
      </c>
    </row>
    <row r="22">
      <c r="A22" s="4" t="inlineStr">
        <is>
          <t>PEO Name</t>
        </is>
      </c>
      <c r="B22" s="4" t="inlineStr">
        <is>
          <t>Peter Altabef</t>
        </is>
      </c>
      <c r="C22" s="4" t="inlineStr">
        <is>
          <t xml:space="preserve"> </t>
        </is>
      </c>
      <c r="D22" s="4" t="inlineStr">
        <is>
          <t xml:space="preserve"> </t>
        </is>
      </c>
    </row>
    <row r="23">
      <c r="A23" s="4" t="inlineStr">
        <is>
          <t>Additional 402(v) Disclosure [Text Block]</t>
        </is>
      </c>
      <c r="B23" s="4" t="inlineStr">
        <is>
          <t>thre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otal Shareholder
Retur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ree Cash Flow</t>
        </is>
      </c>
      <c r="C32" s="4" t="inlineStr">
        <is>
          <t xml:space="preserve"> </t>
        </is>
      </c>
      <c r="D32" s="4" t="inlineStr">
        <is>
          <t xml:space="preserve"> </t>
        </is>
      </c>
    </row>
    <row r="33">
      <c r="A33" s="4" t="inlineStr">
        <is>
          <t>PEO [Member] | Exclusion in Pension Value for 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0</v>
      </c>
      <c r="D35" s="5" t="n">
        <v>0</v>
      </c>
    </row>
    <row r="36">
      <c r="A36" s="4" t="inlineStr">
        <is>
          <t>PEO [Member] | Exclusion of Stock Awards for 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384201</v>
      </c>
      <c r="C38" s="6" t="n">
        <v>-4234347</v>
      </c>
      <c r="D38" s="6" t="n">
        <v>-3592245</v>
      </c>
    </row>
    <row r="39">
      <c r="A39" s="4" t="inlineStr">
        <is>
          <t>PEO [Member] | Inclusion of Pension Service Cost for PE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Inclusion of Equity Values for PEO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737137</v>
      </c>
      <c r="C44" s="6" t="n">
        <v>4423160</v>
      </c>
      <c r="D44" s="6" t="n">
        <v>8158216</v>
      </c>
    </row>
    <row r="45">
      <c r="A45" s="4" t="inlineStr">
        <is>
          <t>PEO [Member] | Year-End Fair Value of Equity Awards Granted During Year That Remained Unvested as of Last Day of Year for PEO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49615</v>
      </c>
      <c r="C47" s="6" t="n">
        <v>3050308</v>
      </c>
      <c r="D47" s="6" t="n">
        <v>4554481</v>
      </c>
    </row>
    <row r="48">
      <c r="A48" s="4" t="inlineStr">
        <is>
          <t>PEO [Member] | Change in Fair Value from Last Day of Prior Year to Last Day of Year of Unvested Equity Awards for PEO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279239</v>
      </c>
      <c r="C50" s="6" t="n">
        <v>-295991</v>
      </c>
      <c r="D50" s="6" t="n">
        <v>2359775</v>
      </c>
    </row>
    <row r="51">
      <c r="A51" s="4" t="inlineStr">
        <is>
          <t>PEO [Member] | Change in Fair Value from Last Day of Prior Year to Vesting Date of Unvested Equity Awards that Vested During Year for PEO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513</v>
      </c>
      <c r="C53" s="6" t="n">
        <v>1668843</v>
      </c>
      <c r="D53" s="6" t="n">
        <v>1243960</v>
      </c>
    </row>
    <row r="54">
      <c r="A54" s="4" t="inlineStr">
        <is>
          <t>PEO [Member] | Fair Value at Last Day of Prior Year of Equity Awards Forfeited During Year for PEO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Average Exclusion of Change in Pension Value for Non-PEO NEO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7621</v>
      </c>
    </row>
    <row r="60">
      <c r="A60" s="4" t="inlineStr">
        <is>
          <t>Non-PEO NEO [Member] | Average Exclusion of Stock Awards for Non-PEO NEO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75497</v>
      </c>
      <c r="C62" s="6" t="n">
        <v>-1674572</v>
      </c>
      <c r="D62" s="6" t="n">
        <v>-480026</v>
      </c>
    </row>
    <row r="63">
      <c r="A63" s="4" t="inlineStr">
        <is>
          <t>Non-PEO NEO [Member] | Average Inclusion of Pension Service Cost for Non-PEO NEO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Average Inclusion of Equity Values for Non-PEO NEO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72096</v>
      </c>
      <c r="C68" s="6" t="n">
        <v>1415531</v>
      </c>
      <c r="D68" s="6" t="n">
        <v>950080</v>
      </c>
    </row>
    <row r="69">
      <c r="A69" s="4" t="inlineStr">
        <is>
          <t>Non-PEO NEO [Member] | Average Year-End Fair Value of Equity Awards Granted During Year That Remained Unvested as of Last Day of Year for Non-PEO NEO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50886</v>
      </c>
      <c r="C71" s="6" t="n">
        <v>1253003</v>
      </c>
      <c r="D71" s="6" t="n">
        <v>620744</v>
      </c>
    </row>
    <row r="72">
      <c r="A72" s="4" t="inlineStr">
        <is>
          <t>Non-PEO NEO [Member] | Average Change in Fair Value from Last Day of Prior Year to Last Day of Year of Unvested Equity Awards for Non-PEO NEO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01674</v>
      </c>
      <c r="C74" s="6" t="n">
        <v>-36802</v>
      </c>
      <c r="D74" s="6" t="n">
        <v>235162</v>
      </c>
    </row>
    <row r="75">
      <c r="A75" s="4" t="inlineStr">
        <is>
          <t>Non-PEO NEO [Member] | Average Change in Fair Value from Last Day of Prior Year to Vesting Date of Unvested Equity Awards that Vested During Year for Non- PEO NEO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569</v>
      </c>
      <c r="C77" s="6" t="n">
        <v>199330</v>
      </c>
      <c r="D77" s="6" t="n">
        <v>116267</v>
      </c>
    </row>
    <row r="78">
      <c r="A78" s="4" t="inlineStr">
        <is>
          <t>Non-PEO NEO [Member] | Average Fair Value at Last Day of Prior Year of Equity Awards Forfeited During Year for Non-PEO NEO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23877</v>
      </c>
      <c r="C80" s="5" t="n">
        <v>0</v>
      </c>
      <c r="D80" s="5" t="n">
        <v>-220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5:42Z</dcterms:created>
  <dcterms:modified xmlns:dcterms="http://purl.org/dc/terms/" xmlns:xsi="http://www.w3.org/2001/XMLSchema-instance" xsi:type="dcterms:W3CDTF">2023-03-24T20:15:42Z</dcterms:modified>
</cp:coreProperties>
</file>